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Pr" sheetId="2" state="visible" r:id="rId2"/>
    <sheet xmlns:r="http://schemas.openxmlformats.org/officeDocument/2006/relationships" name="Risk_Return Detail Data- Class " sheetId="3" state="visible" r:id="rId3"/>
    <sheet xmlns:r="http://schemas.openxmlformats.org/officeDocument/2006/relationships" name="Risk_Return Summary- Class II P" sheetId="4" state="visible" r:id="rId4"/>
    <sheet xmlns:r="http://schemas.openxmlformats.org/officeDocument/2006/relationships" name="Risk_Return Detail Data- Clas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5">
  <si>
    <t>Document and Entity Information</t>
  </si>
  <si>
    <t>May 11, 2020</t>
  </si>
  <si>
    <t>Prospectus:</t>
  </si>
  <si>
    <t>Document Type</t>
  </si>
  <si>
    <t>497</t>
  </si>
  <si>
    <t>Document Period End Date</t>
  </si>
  <si>
    <t>May 11,
		2020</t>
  </si>
  <si>
    <t>Registrant Name</t>
  </si>
  <si>
    <t>MORGAN STANLEY VARIABLE INSURANCE FUND INC.</t>
  </si>
  <si>
    <t>Entity Central Index Key</t>
  </si>
  <si>
    <t>0001011378</t>
  </si>
  <si>
    <t>Entity Inv Company Type</t>
  </si>
  <si>
    <t>N-1A</t>
  </si>
  <si>
    <t>Amendment Flag</t>
  </si>
  <si>
    <t>false</t>
  </si>
  <si>
    <t>Document Creation Date</t>
  </si>
  <si>
    <t>Document Effective Date</t>
  </si>
  <si>
    <t>Prospectus Date</t>
  </si>
  <si>
    <t>Apr. 30,
		2020</t>
  </si>
  <si>
    <t>Class I Prospectus | Emerging Markets Equity Portfolio | Class I</t>
  </si>
  <si>
    <t>Trading Symbol</t>
  </si>
  <si>
    <t>MEMEX</t>
  </si>
  <si>
    <t>Class II Prospectus | Emerging Markets Equity Portfolio | Class II</t>
  </si>
  <si>
    <t>MSMBX</t>
  </si>
  <si>
    <t>Class I Prospectus | Emerging Markets Equity Portfolio</t>
  </si>
  <si>
    <t>Emerging Markets Equity Portfolio</t>
  </si>
  <si>
    <t>Prospectus Supplement May 11, 2020 Morgan Stanley Variable Insurance Fund, Inc. Supplement dated May 11, 2020 to the Morgan Stanley Variable Insurance Fund, Inc. Prospectuses dated April 30, 2020 Emerging Markets Equity Portfolio (Class I)</t>
  </si>
  <si>
    <t>The following is hereby added immediately prior to the section of each Prospectus entitled "Fund Summary—Principal Risks—Liquidity": China Risk. Investments in securities of Chinese issuers, including A-shares, involve risks associated with investments in foreign markets as well as special considerations not typically associated with investments in the U.S. securities markets. For example, the Chinese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taken actions that influenced the prices at which certain goods may be sold, encouraged companies to invest or concentrate in particular industries, induced mergers between companies in certain industries and induced private companies to publicly offer their securities. Investments in China involve risk of a total loss due to government action or inaction. Additionally,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 Risks of Investing through Stock Connect. The Fund may invest in A-shares listed and traded through Stock Connect, or on such other stock exchanges in China which participate in Stock Connect from time to time or in the future. Trading through Stock Connect is subject to a number of restrictions that may affect the Fund's investments and returns. Moreover, Stock Connect A shares generally may not be sold, purchased or otherwise transferred other than through Stock Connect in accordance with applicable rules. The Stock Connect program is a relatively new program and may be subject to further interpretation and guidance. There can be no assurance as to the program's continued existence or whether future developments regarding the program may restrict or adversely affect the Fund's investments or returns.</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Class II Prospectus | Emerging Markets Equity Portfolio</t>
  </si>
  <si>
    <t>Prospectus Supplement May 11, 2020 Morgan Stanley Variable Insurance Fund, Inc. Supplement dated May 11, 2020 to the Morgan Stanley Variable Insurance Fund, Inc. Prospectuses dated April 30, 2020 Emerging Markets Equity Portfolio (Class II)</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5</v>
      </c>
    </row>
    <row r="4" spans="1:1">
      <c r="A4" s="4" t="s">
        <v>26</v>
      </c>
    </row>
    <row r="5" spans="1:1">
      <c r="A5" s="4" t="s">
        <v>27</v>
      </c>
    </row>
    <row r="6" spans="1:1">
      <c r="A6"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29</v>
      </c>
      <c r="B1" s="1" t="s">
        <v>30</v>
      </c>
      <c r="C1" s="2" t="s">
        <v>31</v>
      </c>
    </row>
    <row r="2" spans="1:3">
      <c r="A2" s="4" t="s">
        <v>24</v>
      </c>
    </row>
    <row r="3" spans="1:3">
      <c r="A3" s="3" t="s">
        <v>32</v>
      </c>
      <c r="B3" s="4" t="s">
        <v>33</v>
      </c>
    </row>
    <row r="4" spans="1:3">
      <c r="A4" s="4" t="s">
        <v>34</v>
      </c>
      <c r="B4" s="4" t="s">
        <v>35</v>
      </c>
      <c r="C4" s="4" t="s">
        <v>26</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25</v>
      </c>
    </row>
    <row r="4" spans="1:1">
      <c r="A4" s="4" t="s">
        <v>43</v>
      </c>
    </row>
    <row r="5" spans="1:1">
      <c r="A5" s="4" t="s">
        <v>27</v>
      </c>
    </row>
    <row r="6" spans="1:1">
      <c r="A6"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29</v>
      </c>
      <c r="B1" s="1" t="s">
        <v>30</v>
      </c>
      <c r="C1" s="2" t="s">
        <v>31</v>
      </c>
    </row>
    <row r="2" spans="1:3">
      <c r="A2" s="4" t="s">
        <v>42</v>
      </c>
    </row>
    <row r="3" spans="1:3">
      <c r="A3" s="3" t="s">
        <v>32</v>
      </c>
      <c r="B3" s="4" t="s">
        <v>33</v>
      </c>
    </row>
    <row r="4" spans="1:3">
      <c r="A4" s="4" t="s">
        <v>34</v>
      </c>
      <c r="B4" s="4" t="s">
        <v>35</v>
      </c>
      <c r="C4" s="4" t="s">
        <v>43</v>
      </c>
    </row>
    <row r="5" spans="1:3">
      <c r="A5" s="4" t="s">
        <v>36</v>
      </c>
      <c r="B5" s="4" t="s">
        <v>37</v>
      </c>
      <c r="C5" s="4" t="s">
        <v>25</v>
      </c>
    </row>
    <row r="6" spans="1:3">
      <c r="A6" s="4" t="s">
        <v>38</v>
      </c>
      <c r="B6" s="4" t="s">
        <v>39</v>
      </c>
      <c r="C6" s="4" t="s">
        <v>27</v>
      </c>
    </row>
    <row r="7" spans="1:3">
      <c r="A7" s="4" t="s">
        <v>40</v>
      </c>
      <c r="B7" s="4" t="s">
        <v>41</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7</v>
      </c>
      <c r="B3" s="4" t="s">
        <v>4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3:31:51Z</dcterms:created>
  <dcterms:modified xmlns:dcterms="http://purl.org/dc/terms/" xmlns:xsi="http://www.w3.org/2001/XMLSchema-instance" xsi:type="dcterms:W3CDTF">2020-06-02T13:31:51Z</dcterms:modified>
</cp:coreProperties>
</file>